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Oct. 31,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Hardman Johnston International Growth Fund</t>
        </is>
      </c>
    </row>
    <row r="13">
      <c r="A13" s="4" t="inlineStr">
        <is>
          <t>Class Name</t>
        </is>
      </c>
      <c r="B13" s="4" t="inlineStr">
        <is>
          <t>Institutional Shares</t>
        </is>
      </c>
    </row>
    <row r="14">
      <c r="A14" s="4" t="inlineStr">
        <is>
          <t>Trading Symbol</t>
        </is>
      </c>
      <c r="B14" s="4" t="inlineStr">
        <is>
          <t>HJIGX</t>
        </is>
      </c>
    </row>
    <row r="15">
      <c r="A15" s="4" t="inlineStr">
        <is>
          <t>Annual or Semi-Annual Statement [Text Block]</t>
        </is>
      </c>
      <c r="B15" s="4" t="inlineStr">
        <is>
          <t xml:space="preserve">This annual shareholder report contains important information about the Hardman Johnston International Growth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hardmanjohnstonfunds.com/literature/ . You can also request this information by contacting us at 1-833-627-6668 .</t>
        </is>
      </c>
    </row>
    <row r="18">
      <c r="A18" s="4" t="inlineStr">
        <is>
          <t>Additional Information Phone Number</t>
        </is>
      </c>
      <c r="B18" s="4" t="inlineStr">
        <is>
          <t>1-833-627-6668</t>
        </is>
      </c>
    </row>
    <row r="19">
      <c r="A19" s="4" t="inlineStr">
        <is>
          <t>Additional Information Website</t>
        </is>
      </c>
      <c r="B19" s="4" t="inlineStr">
        <is>
          <t>https://hardmanjohnstonfunds.com/literature/</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Shares
$114
1.01%</t>
        </is>
      </c>
    </row>
    <row r="21">
      <c r="A21" s="4" t="inlineStr">
        <is>
          <t>Expenses Paid, Amount</t>
        </is>
      </c>
      <c r="B21" s="5" t="n">
        <v>114</v>
      </c>
    </row>
    <row r="22">
      <c r="A22" s="4" t="inlineStr">
        <is>
          <t>Expense Ratio, Percent</t>
        </is>
      </c>
      <c r="B22" s="6" t="n">
        <v>0.0101</v>
      </c>
    </row>
    <row r="23">
      <c r="A23" s="4" t="inlineStr">
        <is>
          <t>Factors Affecting Performance [Text Block]</t>
        </is>
      </c>
      <c r="B23" s="4" t="inlineStr">
        <is>
          <t>HOW DID THE FUND PERFORM LAST YEAR AND WHAT AFFECTED ITS PERFORMANCE? The Hardman Johnston International Growth Fund (the “Fund”) outperformed the MSCI AC World Index ex-USA Net Index (USD) for the fiscal year ended October 31, 2024. WHAT FACTORS INFLUENCED PERFORMANCE Over the past year, wars, elections, and central bank policy changes generated economic and political volatility across the globe. Our in-depth, bottom-up, investment approach allowed the Fund to navigate this environment and outperform the MSCI AC World Index ex-USA Net Index (USD). Within the Fund, Industrials and Communication Services were the largest active sector contributors relative to the benchmark index. Consumer Staples also contributed positively due to our lack of exposure to the worst sector in the benchmark. Financials and Consumer Discretionary were the largest sector detractors. Regionally, Europe was the largest contributor and Pacific ex Japan was the largest detractor relative to the benchmark index.
Top Contributors
↑
Mitsubishi Heavy Industries, Ltd.
↑
Rheinmetall AG
↑
Prysmian S.p.A.
↑
MercadoLibre, Inc.
↑
Taiwan Semiconductor Mfg. Co., Ltd.
Top Detractors
↓
Meituan
↓
AIA Group Ltd.
↓
WuXi Biologics Inc.
↓
LVMH
↓
Genmab A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2/14/2018)
Institutional Shares (without sales charge)
24.8
5.26
4.25
MSCI WORLD ex USA Net Index (USD)
23.84
6.55
5.14
MSCI AC WORLD INDEX ex USA Net Index (USD)
24.33
5.78
4.1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60093998</v>
      </c>
    </row>
    <row r="29">
      <c r="A29" s="4" t="inlineStr">
        <is>
          <t>Holdings Count | $ / shares</t>
        </is>
      </c>
      <c r="B29" s="7" t="n">
        <v>26</v>
      </c>
    </row>
    <row r="30">
      <c r="A30" s="4" t="inlineStr">
        <is>
          <t>Advisory Fees Paid, Amount</t>
        </is>
      </c>
      <c r="B30" s="5" t="n">
        <v>132383</v>
      </c>
    </row>
    <row r="31">
      <c r="A31" s="4" t="inlineStr">
        <is>
          <t>Investment Company Portfolio Turnover</t>
        </is>
      </c>
      <c r="B31" s="8" t="n">
        <v>0.5</v>
      </c>
    </row>
    <row r="32">
      <c r="A32" s="4" t="inlineStr">
        <is>
          <t>Additional Fund Statistics [Text Block]</t>
        </is>
      </c>
      <c r="B32" s="4" t="inlineStr">
        <is>
          <t>KEY FUND STATISTICS (as of October 31, 2024)
Net Assets
$60,093,998
Number of Holdings
26
Net Advisory Fee Paid
$132,383
Portfolio Turnover Rate
50%</t>
        </is>
      </c>
    </row>
    <row r="33">
      <c r="A33" s="4" t="inlineStr">
        <is>
          <t>Holdings [Text Block]</t>
        </is>
      </c>
      <c r="B33" s="4" t="inlineStr">
        <is>
          <t>Top 10 Issuers
(% of Net Assets)
Mitsubishi Heavy Industries Ltd.
5.6%
Prosus NV
5.5%
Deutsche Telekom AG
5.4%
MercadoLibre, Inc.
5.2%
Prysmian SpA
5.1%
Airbus SE
5.0%
Taiwan Semiconductor Manufacturing Co. Ltd.
5.0%
Standard Chartered PLC
4.9%
UCB SA
4.8%
First American Government Obligations Fund
4.8%
Top Sectors *
(% of Net Assets)
Industrials
25.5%
Consumer Discretionary
17.6%
Health Care
17.2%
Financials
15.1%
Information Technology
10.3%
Communication Services
5.4%
Energy
3.7%
Cash &amp; Other
5.2%</t>
        </is>
      </c>
      <c r="C33" s="4" t="inlineStr">
        <is>
          <t>[1]</t>
        </is>
      </c>
    </row>
    <row r="34">
      <c r="A34" s="4" t="inlineStr">
        <is>
          <t>Updated Prospectus Web Address</t>
        </is>
      </c>
      <c r="B34" s="4" t="inlineStr">
        <is>
          <t>https://hardmanjohnstonfunds.com/literature/</t>
        </is>
      </c>
    </row>
    <row r="35">
      <c r="A35" s="4" t="inlineStr">
        <is>
          <t>Retail Shares</t>
        </is>
      </c>
      <c r="B35" s="4" t="inlineStr">
        <is>
          <t xml:space="preserve"> </t>
        </is>
      </c>
    </row>
    <row r="36">
      <c r="A36" s="3" t="inlineStr">
        <is>
          <t>Shareholder Report [Line Items]</t>
        </is>
      </c>
      <c r="B36" s="4" t="inlineStr">
        <is>
          <t xml:space="preserve"> </t>
        </is>
      </c>
    </row>
    <row r="37">
      <c r="A37" s="4" t="inlineStr">
        <is>
          <t>Fund Name</t>
        </is>
      </c>
      <c r="B37" s="4" t="inlineStr">
        <is>
          <t>Hardman Johnston International Growth Fund</t>
        </is>
      </c>
    </row>
    <row r="38">
      <c r="A38" s="4" t="inlineStr">
        <is>
          <t>Class Name</t>
        </is>
      </c>
      <c r="B38" s="4" t="inlineStr">
        <is>
          <t>Retail Shares</t>
        </is>
      </c>
    </row>
    <row r="39">
      <c r="A39" s="4" t="inlineStr">
        <is>
          <t>Trading Symbol</t>
        </is>
      </c>
      <c r="B39" s="4" t="inlineStr">
        <is>
          <t>HJIRX</t>
        </is>
      </c>
    </row>
    <row r="40">
      <c r="A40" s="4" t="inlineStr">
        <is>
          <t>Annual or Semi-Annual Statement [Text Block]</t>
        </is>
      </c>
      <c r="B40" s="4" t="inlineStr">
        <is>
          <t xml:space="preserve">This annual shareholder report contains important information about the Hardman Johnston International Growth Fund for the period of November 1, 2023, to Octo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hardmanjohnstonfunds.com/literature/ . You can also request this information by contacting us at 1-833-627-6668 .</t>
        </is>
      </c>
    </row>
    <row r="43">
      <c r="A43" s="4" t="inlineStr">
        <is>
          <t>Additional Information Phone Number</t>
        </is>
      </c>
      <c r="B43" s="4" t="inlineStr">
        <is>
          <t>1-833-627-6668</t>
        </is>
      </c>
    </row>
    <row r="44">
      <c r="A44" s="4" t="inlineStr">
        <is>
          <t>Additional Information Website</t>
        </is>
      </c>
      <c r="B44" s="4" t="inlineStr">
        <is>
          <t>https://hardmanjohnstonfunds.com/literature/</t>
        </is>
      </c>
    </row>
    <row r="45">
      <c r="A45" s="4" t="inlineStr">
        <is>
          <t>Expenses [Text Block]</t>
        </is>
      </c>
      <c r="B45" s="4" t="inlineStr">
        <is>
          <t>WHAT WERE THE FUND COSTS FOR THE PAST YEAR? (based on a hypothetical $10,000 investment)
Class Name
Costs of a $10,000 investment
Costs paid as a percentage of a $10,000 investment
Retail Shares
$141
1.26%</t>
        </is>
      </c>
    </row>
    <row r="46">
      <c r="A46" s="4" t="inlineStr">
        <is>
          <t>Expenses Paid, Amount</t>
        </is>
      </c>
      <c r="B46" s="5" t="n">
        <v>141</v>
      </c>
    </row>
    <row r="47">
      <c r="A47" s="4" t="inlineStr">
        <is>
          <t>Expense Ratio, Percent</t>
        </is>
      </c>
      <c r="B47" s="6" t="n">
        <v>0.0126</v>
      </c>
    </row>
    <row r="48">
      <c r="A48" s="4" t="inlineStr">
        <is>
          <t>Factors Affecting Performance [Text Block]</t>
        </is>
      </c>
      <c r="B48" s="4" t="inlineStr">
        <is>
          <t>HOW DID THE FUND PERFORM LAST YEAR AND WHAT AFFECTED ITS PERFORMANCE? The Hardman Johnston International Growth Fund (the “Fund”) outperformed the MSCI AC World Index ex-USA Net Index (USD) for the fiscal year ended October 31, 2024. WHAT FACTORS INFLUENCED PERFORMANCE Over the past year, wars, elections, and central bank policy changes generated economic and political volatility across the globe. Our in-depth, bottom-up, investment approach allowed the Fund to navigate this environment and outperform the MSCI AC World Index ex-USA Net Index (USD). Within the Fund, Industrials and Communication Services were the largest active sector contributors relative to the benchmark index. Consumer Staples also contributed positively due to our lack of exposure to the worst sector in the benchmark. Financials and Consumer Discretionary were the largest sector detractors. Regionally, Europe was the largest contributor and Pacific ex Japan was the largest detractor relative to the benchmark index.
Top Contributors
↑
Mitsubishi Heavy Industries, Ltd.
↑
Rheinmetall AG
↑
Prysmian S.p.A.
↑
MercadoLibre, Inc.
↑
Taiwan Semiconductor Mfg. Co., Ltd.
Top Detractors
↓
Meituan
↓
AIA Group Ltd.
↓
WuXi Biologics Inc.
↓
LVMH
↓
Genmab AS</t>
        </is>
      </c>
    </row>
    <row r="49">
      <c r="A49" s="4" t="inlineStr">
        <is>
          <t>Performance Past Does Not Indicate Future [Text]</t>
        </is>
      </c>
      <c r="B49" s="4" t="inlineStr">
        <is>
          <t xml:space="preserve">The Fund’s past performance is not a good predictor of how the Fund will perform in the future. </t>
        </is>
      </c>
    </row>
    <row r="50">
      <c r="A50" s="4" t="inlineStr">
        <is>
          <t>Line Graph [Table Text Block]</t>
        </is>
      </c>
    </row>
    <row r="51">
      <c r="A51" s="4" t="inlineStr">
        <is>
          <t>Average Annual Return [Table Text Block]</t>
        </is>
      </c>
      <c r="B51" s="4" t="inlineStr">
        <is>
          <t>ANNUAL AVERAGE TOTAL RETURN (%)
1 Year
5 Year
Since Inception (09/17/2018)
Retail Shares (without sales charge)
24.4
5.19
4.02
MSCI WORLD ex USA Net Index (USD)
23.84
6.55
6
MSCI AC WORLD INDEX ex USA Net Index (USD)
24.33
5.78
5.42</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60093998</v>
      </c>
    </row>
    <row r="54">
      <c r="A54" s="4" t="inlineStr">
        <is>
          <t>Holdings Count | $ / shares</t>
        </is>
      </c>
      <c r="B54" s="7" t="n">
        <v>26</v>
      </c>
    </row>
    <row r="55">
      <c r="A55" s="4" t="inlineStr">
        <is>
          <t>Advisory Fees Paid, Amount</t>
        </is>
      </c>
      <c r="B55" s="5" t="n">
        <v>132383</v>
      </c>
    </row>
    <row r="56">
      <c r="A56" s="4" t="inlineStr">
        <is>
          <t>Investment Company Portfolio Turnover</t>
        </is>
      </c>
      <c r="B56" s="8" t="n">
        <v>0.5</v>
      </c>
    </row>
    <row r="57">
      <c r="A57" s="4" t="inlineStr">
        <is>
          <t>Additional Fund Statistics [Text Block]</t>
        </is>
      </c>
      <c r="B57" s="4" t="inlineStr">
        <is>
          <t>KEY FUND STATISTICS (as of October 31, 2024)
Net Assets
$60,093,998
Number of Holdings
26
Net Advisory Fee Paid
$132,383
Portfolio Turnover Rate
50%</t>
        </is>
      </c>
    </row>
    <row r="58">
      <c r="A58" s="4" t="inlineStr">
        <is>
          <t>Holdings [Text Block]</t>
        </is>
      </c>
      <c r="B58" s="4" t="inlineStr">
        <is>
          <t>Top 10 Issuers
(% of Net Assets)
Mitsubishi Heavy Industries Ltd.
5.6%
Prosus NV
5.5%
Deutsche Telekom AG
5.4%
MercadoLibre, Inc.
5.2%
Prysmian SpA
5.1%
Airbus SE
5.0%
Taiwan Semiconductor Manufacturing Co. Ltd.
5.0%
Standard Chartered PLC
4.9%
UCB SA
4.8%
First American Government Obligations Fund
4.8%
Top Sectors *
(% of Net Assets)
Industrials
25.5%
Consumer Discretionary
17.6%
Health Care
17.2%
Financials
15.1%
Information Technology
10.3%
Communication Services
5.4%
Energy
3.7%
Cash &amp; Other
5.2%</t>
        </is>
      </c>
      <c r="C58" s="4" t="inlineStr">
        <is>
          <t>[2]</t>
        </is>
      </c>
    </row>
    <row r="59">
      <c r="A59" s="4" t="inlineStr">
        <is>
          <t>Updated Prospectus Web Address</t>
        </is>
      </c>
      <c r="B59" s="4" t="inlineStr">
        <is>
          <t>https://hardmanjohnstonfunds.com/literature/</t>
        </is>
      </c>
    </row>
    <row r="60"/>
    <row r="61">
      <c r="A61"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60:C60"/>
    <mergeCell ref="A61:C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5" t="n">
        <v>132193</v>
      </c>
      <c r="C5" s="5" t="n">
        <v>105925</v>
      </c>
      <c r="D5" s="5" t="n">
        <v>93325</v>
      </c>
      <c r="E5" s="5" t="n">
        <v>153542</v>
      </c>
      <c r="F5" s="5" t="n">
        <v>117321</v>
      </c>
      <c r="G5" s="5" t="n">
        <v>102300</v>
      </c>
      <c r="H5" s="5" t="n">
        <v>91500</v>
      </c>
    </row>
    <row r="6">
      <c r="A6" s="4" t="inlineStr">
        <is>
          <t>Retai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5" t="n">
        <v>12730</v>
      </c>
      <c r="C8" s="7" t="n">
        <v>10233</v>
      </c>
      <c r="D8" s="7" t="n">
        <v>9028</v>
      </c>
      <c r="E8" s="7" t="n">
        <v>14903</v>
      </c>
      <c r="F8" s="7" t="n">
        <v>11424</v>
      </c>
      <c r="G8" s="7" t="n">
        <v>9884</v>
      </c>
      <c r="H8" s="7" t="n">
        <v>8866</v>
      </c>
    </row>
    <row r="9">
      <c r="A9" s="4" t="inlineStr">
        <is>
          <t>MSCI WORLD ex USA Net Index (US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MSCI WORLD ex USA Net Index (US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5" t="n">
        <v>139963</v>
      </c>
      <c r="C12" s="7" t="n">
        <v>113022</v>
      </c>
      <c r="D12" s="7" t="n">
        <v>100411</v>
      </c>
      <c r="E12" s="7" t="n">
        <v>128793</v>
      </c>
      <c r="F12" s="7" t="n">
        <v>94985</v>
      </c>
      <c r="G12" s="7" t="n">
        <v>101903</v>
      </c>
      <c r="H12" s="7" t="n">
        <v>91737</v>
      </c>
    </row>
    <row r="13">
      <c r="A13" s="4" t="inlineStr">
        <is>
          <t>MSCI AC WORLD INDEX ex USA Net Index (US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MSCI AC WORLD INDEX ex USA Net Index (US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5" t="n">
        <v>131567</v>
      </c>
      <c r="C16" s="7" t="n">
        <v>105819</v>
      </c>
      <c r="D16" s="7" t="n">
        <v>94421</v>
      </c>
      <c r="E16" s="7" t="n">
        <v>125437</v>
      </c>
      <c r="F16" s="7" t="n">
        <v>96742</v>
      </c>
      <c r="G16" s="7" t="n">
        <v>99336</v>
      </c>
      <c r="H16" s="7" t="n">
        <v>89276</v>
      </c>
    </row>
    <row r="17">
      <c r="A17" s="4" t="inlineStr">
        <is>
          <t>MSCI WORLD ex USA Net Index (US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MSCI WORLD ex USA Net Index (US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 Value</t>
        </is>
      </c>
      <c r="B20" s="5" t="n">
        <v>14282</v>
      </c>
      <c r="C20" s="7" t="n">
        <v>11533</v>
      </c>
      <c r="D20" s="7" t="n">
        <v>10246</v>
      </c>
      <c r="E20" s="7" t="n">
        <v>13142</v>
      </c>
      <c r="F20" s="7" t="n">
        <v>9692</v>
      </c>
      <c r="G20" s="7" t="n">
        <v>10398</v>
      </c>
      <c r="H20" s="7" t="n">
        <v>9361</v>
      </c>
    </row>
    <row r="21">
      <c r="A21" s="4" t="inlineStr">
        <is>
          <t>MSCI AC WORLD INDEX ex USA Net Index (US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MSCI AC WORLD INDEX ex USA Net Index (US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 Value</t>
        </is>
      </c>
      <c r="B24" s="5" t="n">
        <v>13817</v>
      </c>
      <c r="C24" s="5" t="n">
        <v>11113</v>
      </c>
      <c r="D24" s="5" t="n">
        <v>9916</v>
      </c>
      <c r="E24" s="5" t="n">
        <v>13174</v>
      </c>
      <c r="F24" s="5" t="n">
        <v>10160</v>
      </c>
      <c r="G24" s="5" t="n">
        <v>10432</v>
      </c>
      <c r="H24" s="5" t="n">
        <v>93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44"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60 Months Ended</t>
        </is>
      </c>
      <c r="D1" s="2" t="inlineStr">
        <is>
          <t>73 Months Ended</t>
        </is>
      </c>
      <c r="E1" s="2" t="inlineStr">
        <is>
          <t>81 Months Ended</t>
        </is>
      </c>
    </row>
    <row r="2">
      <c r="B2" s="2" t="inlineStr">
        <is>
          <t>Oct. 31, 2024</t>
        </is>
      </c>
      <c r="C2" s="2" t="inlineStr">
        <is>
          <t>Oct. 31, 2024</t>
        </is>
      </c>
      <c r="D2" s="2" t="inlineStr">
        <is>
          <t>Oct. 31, 2024</t>
        </is>
      </c>
      <c r="E2" s="2" t="inlineStr">
        <is>
          <t>Oct. 31, 2024</t>
        </is>
      </c>
    </row>
    <row r="3">
      <c r="A3" s="4" t="inlineStr">
        <is>
          <t>Without Sales Load [Member] | Institutional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Shares (without sales charge)</t>
        </is>
      </c>
      <c r="C5" s="4" t="inlineStr">
        <is>
          <t xml:space="preserve"> </t>
        </is>
      </c>
      <c r="D5" s="4" t="inlineStr">
        <is>
          <t xml:space="preserve"> </t>
        </is>
      </c>
      <c r="E5" s="4" t="inlineStr">
        <is>
          <t xml:space="preserve"> </t>
        </is>
      </c>
    </row>
    <row r="6">
      <c r="A6" s="4" t="inlineStr">
        <is>
          <t>Average Annual Return, Percent</t>
        </is>
      </c>
      <c r="B6" s="6" t="n">
        <v>0.248</v>
      </c>
      <c r="C6" s="6" t="n">
        <v>0.0526</v>
      </c>
      <c r="D6" s="4" t="inlineStr">
        <is>
          <t xml:space="preserve"> </t>
        </is>
      </c>
      <c r="E6" s="6" t="n">
        <v>0.0425</v>
      </c>
    </row>
    <row r="7">
      <c r="A7" s="4" t="inlineStr">
        <is>
          <t>Without Sales Load [Member] | Retail Share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etail Shares (without sales charge)</t>
        </is>
      </c>
      <c r="C9" s="4" t="inlineStr">
        <is>
          <t xml:space="preserve"> </t>
        </is>
      </c>
      <c r="D9" s="4" t="inlineStr">
        <is>
          <t xml:space="preserve"> </t>
        </is>
      </c>
      <c r="E9" s="4" t="inlineStr">
        <is>
          <t xml:space="preserve"> </t>
        </is>
      </c>
    </row>
    <row r="10">
      <c r="A10" s="4" t="inlineStr">
        <is>
          <t>Average Annual Return, Percent</t>
        </is>
      </c>
      <c r="B10" s="6" t="n">
        <v>0.244</v>
      </c>
      <c r="C10" s="6" t="n">
        <v>0.0519</v>
      </c>
      <c r="D10" s="6" t="n">
        <v>0.0402</v>
      </c>
      <c r="E10" s="4" t="inlineStr">
        <is>
          <t xml:space="preserve"> </t>
        </is>
      </c>
    </row>
    <row r="11">
      <c r="A11" s="4" t="inlineStr">
        <is>
          <t>MSCI WORLD ex USA Net Index (USD)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MSCI WORLD ex USA Net Index (USD)</t>
        </is>
      </c>
      <c r="C13" s="4" t="inlineStr">
        <is>
          <t xml:space="preserve"> </t>
        </is>
      </c>
      <c r="D13" s="4" t="inlineStr">
        <is>
          <t xml:space="preserve"> </t>
        </is>
      </c>
      <c r="E13" s="4" t="inlineStr">
        <is>
          <t xml:space="preserve"> </t>
        </is>
      </c>
    </row>
    <row r="14">
      <c r="A14" s="4" t="inlineStr">
        <is>
          <t>Average Annual Return, Percent</t>
        </is>
      </c>
      <c r="B14" s="6" t="n">
        <v>0.2384</v>
      </c>
      <c r="C14" s="6" t="n">
        <v>0.0655</v>
      </c>
      <c r="D14" s="4" t="inlineStr">
        <is>
          <t xml:space="preserve"> </t>
        </is>
      </c>
      <c r="E14" s="6" t="n">
        <v>0.0514</v>
      </c>
    </row>
    <row r="15">
      <c r="A15" s="4" t="inlineStr">
        <is>
          <t>MSCI AC WORLD INDEX ex USA Net Index (USD)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AC WORLD INDEX ex USA Net Index (USD)</t>
        </is>
      </c>
      <c r="C17" s="4" t="inlineStr">
        <is>
          <t xml:space="preserve"> </t>
        </is>
      </c>
      <c r="D17" s="4" t="inlineStr">
        <is>
          <t xml:space="preserve"> </t>
        </is>
      </c>
      <c r="E17" s="4" t="inlineStr">
        <is>
          <t xml:space="preserve"> </t>
        </is>
      </c>
    </row>
    <row r="18">
      <c r="A18" s="4" t="inlineStr">
        <is>
          <t>Average Annual Return, Percent</t>
        </is>
      </c>
      <c r="B18" s="6" t="n">
        <v>0.2433</v>
      </c>
      <c r="C18" s="6" t="n">
        <v>0.0578</v>
      </c>
      <c r="D18" s="4" t="inlineStr">
        <is>
          <t xml:space="preserve"> </t>
        </is>
      </c>
      <c r="E18" s="6" t="n">
        <v>0.0417</v>
      </c>
    </row>
    <row r="19">
      <c r="A19" s="4" t="inlineStr">
        <is>
          <t>MSCI WORLD ex USA Net Index (USD)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WORLD ex USA Net Index (USD)</t>
        </is>
      </c>
      <c r="C21" s="4" t="inlineStr">
        <is>
          <t xml:space="preserve"> </t>
        </is>
      </c>
      <c r="D21" s="4" t="inlineStr">
        <is>
          <t xml:space="preserve"> </t>
        </is>
      </c>
      <c r="E21" s="4" t="inlineStr">
        <is>
          <t xml:space="preserve"> </t>
        </is>
      </c>
    </row>
    <row r="22">
      <c r="A22" s="4" t="inlineStr">
        <is>
          <t>Average Annual Return, Percent</t>
        </is>
      </c>
      <c r="B22" s="6" t="n">
        <v>0.2384</v>
      </c>
      <c r="C22" s="6" t="n">
        <v>0.0655</v>
      </c>
      <c r="D22" s="8" t="n">
        <v>0.06</v>
      </c>
      <c r="E22" s="4" t="inlineStr">
        <is>
          <t xml:space="preserve"> </t>
        </is>
      </c>
    </row>
    <row r="23">
      <c r="A23" s="4" t="inlineStr">
        <is>
          <t>MSCI AC WORLD INDEX ex USA Net Index (USD)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MSCI AC WORLD INDEX ex USA Net Index (USD)</t>
        </is>
      </c>
      <c r="C25" s="4" t="inlineStr">
        <is>
          <t xml:space="preserve"> </t>
        </is>
      </c>
      <c r="D25" s="4" t="inlineStr">
        <is>
          <t xml:space="preserve"> </t>
        </is>
      </c>
      <c r="E25" s="4" t="inlineStr">
        <is>
          <t xml:space="preserve"> </t>
        </is>
      </c>
    </row>
    <row r="26">
      <c r="A26" s="4" t="inlineStr">
        <is>
          <t>Average Annual Return, Percent</t>
        </is>
      </c>
      <c r="B26" s="6" t="n">
        <v>0.2433</v>
      </c>
      <c r="C26" s="6" t="n">
        <v>0.0578</v>
      </c>
      <c r="D26" s="6" t="n">
        <v>0.0542</v>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Mitsubishi Heavy Industrie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Institutional Shares | Prosus NV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Institutional Shares | Deutsche Telekom AG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Institutional Shares | MercadoLibr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Institutional Shares | Prysmian Sp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Institutional Shares | Airbus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Institutional Shares | Taiwan Semiconductor Manufacturing Co.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Institutional Shares | Standard Chartered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Institutional Shares | UCB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8</v>
      </c>
    </row>
    <row r="29">
      <c r="A29" s="4" t="inlineStr">
        <is>
          <t>Institutional Shares | First American Government Obligations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8</v>
      </c>
    </row>
    <row r="32">
      <c r="A32" s="4" t="inlineStr">
        <is>
          <t>Institutional Share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5</v>
      </c>
    </row>
    <row r="35">
      <c r="A35" s="4" t="inlineStr">
        <is>
          <t>Institutional Share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6</v>
      </c>
    </row>
    <row r="38">
      <c r="A38" s="4" t="inlineStr">
        <is>
          <t>Institutional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2</v>
      </c>
    </row>
    <row r="41">
      <c r="A41" s="4" t="inlineStr">
        <is>
          <t>Institutional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Institutional Share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Institutional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stitutional Share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Institutional Share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Retail Shares | Mitsubishi Heavy Industrie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Retail Shares | Prosus NV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Retail Shares | Deutsche Telekom AG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Retail Shares | MercadoLibr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Retail Shares | Prysmian Sp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Retail Shares | Airbus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Retail Shares | Taiwan Semiconductor Manufacturing Co.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Retail Shares | Standard Chartered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Retail Shares | UCB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8</v>
      </c>
    </row>
    <row r="29">
      <c r="A29" s="4" t="inlineStr">
        <is>
          <t>Retail Shares | First American Government Obligations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8</v>
      </c>
    </row>
    <row r="32">
      <c r="A32" s="4" t="inlineStr">
        <is>
          <t>Retail Share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5</v>
      </c>
    </row>
    <row r="35">
      <c r="A35" s="4" t="inlineStr">
        <is>
          <t>Retail Share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6</v>
      </c>
    </row>
    <row r="38">
      <c r="A38" s="4" t="inlineStr">
        <is>
          <t>Retail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2</v>
      </c>
    </row>
    <row r="41">
      <c r="A41" s="4" t="inlineStr">
        <is>
          <t>Retail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Retail Share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Retail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Retail Share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Retail Share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2:04:12Z</dcterms:created>
  <dcterms:modified xmlns:dcterms="http://purl.org/dc/terms/" xmlns:xsi="http://www.w3.org/2001/XMLSchema-instance" xsi:type="dcterms:W3CDTF">2025-01-10T12:04:12Z</dcterms:modified>
</cp:coreProperties>
</file>